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323885</t>
        </is>
      </c>
    </row>
    <row r="4">
      <c r="A4" s="4" t="inlineStr">
        <is>
          <t>Registrant Name</t>
        </is>
      </c>
      <c r="B4" s="4" t="inlineStr">
        <is>
          <t>ATRICU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800000</v>
      </c>
      <c r="C7" s="4" t="inlineStr">
        <is>
          <t>[1],[2]</t>
        </is>
      </c>
    </row>
    <row r="8">
      <c r="A8" s="4" t="inlineStr">
        <is>
          <t>Proposed Maximum Offering Price per Unit</t>
        </is>
      </c>
      <c r="B8" s="6" t="n">
        <v>24.32</v>
      </c>
      <c r="C8" s="4" t="inlineStr">
        <is>
          <t>[3]</t>
        </is>
      </c>
    </row>
    <row r="9">
      <c r="A9" s="4" t="inlineStr">
        <is>
          <t>Maximum Aggregate Offering Price</t>
        </is>
      </c>
      <c r="B9" s="7" t="n">
        <v>43776000</v>
      </c>
    </row>
    <row r="10">
      <c r="A10" s="4" t="inlineStr">
        <is>
          <t>Fee Rate</t>
        </is>
      </c>
      <c r="B10" s="8" t="n">
        <v>0.0001476</v>
      </c>
    </row>
    <row r="11">
      <c r="A11" s="4" t="inlineStr">
        <is>
          <t>Amount of Registration Fee</t>
        </is>
      </c>
      <c r="B11" s="7" t="n">
        <v>6461</v>
      </c>
    </row>
    <row r="12">
      <c r="A12" s="4" t="inlineStr">
        <is>
          <t>Offering Note</t>
        </is>
      </c>
      <c r="B12" s="4" t="inlineStr">
        <is>
          <t xml:space="preserve">(1) Pursuant to the Securities Act of 1933, as amended (the “Securities Act”), this Registration Statement shall be deemed to cover shares of common stock (“Common Stock”) of AtriCure, Inc. (the “Registrant”) to be offered or issued in connection with any stock splits, stock dividends or similar transactions, whether pursuant to the terms of the AtriCure, Inc. 2023 Stock Incentive Plan (the “2023 Plan”) or otherwise.
(2) Represents the total number of shares of Common Stock being registered hereby.
(3) Estimated solely for purposes of calculating the amount of the registration fee pursuant to Rule 457(h), based upon the average of the high and low prices of the Common Stock on The Nasdaq Global Market as of July 25, 2024. </t>
        </is>
      </c>
    </row>
    <row r="13"/>
    <row r="14">
      <c r="A14" s="4" t="inlineStr">
        <is>
          <t>[1]Pursuant to the Securities Act of 1933, as amended (the “Securities Act”), this Registration Statement shall be deemed to cover shares of common stock (“Common Stock”) of AtriCure, Inc. (the “Registrant”) to be offered or issued in connection with any stock splits, stock dividends or similar transactions, whether pursuant to the terms of the AtriCure, Inc. 2023 Stock Incentive Plan (the “2023 Plan”) or otherwise.[2]Represents the total number of shares of Common Stock being registered hereby.[3]Estimated solely for purposes of calculating the amount of the registration fee pursuant to Rule 457(h), based upon the average of the high and low prices of the Common Stock on The Nasdaq Global Market as of July 25, 2024.</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43776000</v>
      </c>
    </row>
    <row r="4">
      <c r="A4" s="4" t="inlineStr">
        <is>
          <t>Total Fee Amount</t>
        </is>
      </c>
      <c r="B4" s="5" t="n">
        <v>6461</v>
      </c>
    </row>
    <row r="5">
      <c r="A5" s="4" t="inlineStr">
        <is>
          <t>Net Fee</t>
        </is>
      </c>
      <c r="B5" s="7" t="n">
        <v>64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7:57:26Z</dcterms:created>
  <dcterms:modified xmlns:dcterms="http://purl.org/dc/terms/" xmlns:xsi="http://www.w3.org/2001/XMLSchema-instance" xsi:type="dcterms:W3CDTF">2024-07-31T17:57:26Z</dcterms:modified>
</cp:coreProperties>
</file>